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AL STRUCTURE AND B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MMITMENTS" sheetId="11" state="visible" r:id="rId11"/>
    <sheet xmlns:r="http://schemas.openxmlformats.org/officeDocument/2006/relationships" name="CAPITAL STOCK, STOCK OPTIONS, A"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AL STRUCTURE AND _2" sheetId="15" state="visible" r:id="rId15"/>
    <sheet xmlns:r="http://schemas.openxmlformats.org/officeDocument/2006/relationships" name="SUMMARY OF SIGNIFICANT ACCOUN_3" sheetId="16" state="visible" r:id="rId16"/>
    <sheet xmlns:r="http://schemas.openxmlformats.org/officeDocument/2006/relationships" name="GOING CONCERN (Details Narrativ" sheetId="17" state="visible" r:id="rId17"/>
    <sheet xmlns:r="http://schemas.openxmlformats.org/officeDocument/2006/relationships" name="RELATED PARTY TRANSACTIONS (Det" sheetId="18" state="visible" r:id="rId18"/>
    <sheet xmlns:r="http://schemas.openxmlformats.org/officeDocument/2006/relationships" name="CAPITAL STOCK, STOCK OPTIONS,_2"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4970</t>
        </is>
      </c>
      <c r="C12" s="4" t="inlineStr">
        <is>
          <t xml:space="preserve"> </t>
        </is>
      </c>
    </row>
    <row r="13">
      <c r="A13" s="4" t="inlineStr">
        <is>
          <t>Entity Registrant Name</t>
        </is>
      </c>
      <c r="B13" s="4" t="inlineStr">
        <is>
          <t>GLOBAL ACQUISITIONS CORPORATION</t>
        </is>
      </c>
      <c r="C13" s="4" t="inlineStr">
        <is>
          <t xml:space="preserve"> </t>
        </is>
      </c>
    </row>
    <row r="14">
      <c r="A14" s="4" t="inlineStr">
        <is>
          <t>Entity Central Index Key</t>
        </is>
      </c>
      <c r="B14" s="4" t="inlineStr">
        <is>
          <t>0000930245</t>
        </is>
      </c>
      <c r="C14" s="4" t="inlineStr">
        <is>
          <t xml:space="preserve"> </t>
        </is>
      </c>
    </row>
    <row r="15">
      <c r="A15" s="4" t="inlineStr">
        <is>
          <t>Entity Tax Identification Number</t>
        </is>
      </c>
      <c r="B15" s="4" t="inlineStr">
        <is>
          <t>88-020397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730 South Las Vegas Boulevard</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19</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317-7302</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true</t>
        </is>
      </c>
      <c r="C28" s="4" t="inlineStr">
        <is>
          <t xml:space="preserve"> </t>
        </is>
      </c>
    </row>
    <row r="29">
      <c r="A29" s="4" t="inlineStr">
        <is>
          <t>Entity Common Stock, Shares Outstanding</t>
        </is>
      </c>
      <c r="B29" s="4" t="inlineStr">
        <is>
          <t xml:space="preserve"> </t>
        </is>
      </c>
      <c r="C29" s="5" t="n">
        <v>56581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 NOTE 4- RELATED PARTY TRANSACTIONS Due to related parties AAGC has advanced funds to pay certain
expenses of the Company. The Company formerly owned a 51% interest in AAGC. At March 31, 2024 and December 31, 2023,
the total amounts owed to AAGC were $593,670 and $587,607,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3" customWidth="1" min="2" max="2"/>
  </cols>
  <sheetData>
    <row r="1">
      <c r="A1" s="1" t="inlineStr">
        <is>
          <t>COMMIT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t>
        </is>
      </c>
      <c r="B4" s="4" t="inlineStr">
        <is>
          <t xml:space="preserve"> NOTE
5- COMMITMENTS The Company has no commi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STOCK OPTIONS, AND INCENTIVES</t>
        </is>
      </c>
      <c r="B1" s="2" t="inlineStr">
        <is>
          <t>3 Months Ended</t>
        </is>
      </c>
    </row>
    <row r="2">
      <c r="B2" s="2" t="inlineStr">
        <is>
          <t>Mar. 31, 2024</t>
        </is>
      </c>
    </row>
    <row r="3">
      <c r="A3" s="3" t="inlineStr">
        <is>
          <t>Equity [Abstract]</t>
        </is>
      </c>
      <c r="B3" s="4" t="inlineStr">
        <is>
          <t xml:space="preserve"> </t>
        </is>
      </c>
    </row>
    <row r="4">
      <c r="A4" s="4" t="inlineStr">
        <is>
          <t>CAPITAL STOCK, STOCK OPTIONS, AND INCENTIVES</t>
        </is>
      </c>
      <c r="B4" s="4" t="inlineStr">
        <is>
          <t xml:space="preserve"> NOTE 6 – CAPITAL STOCK, STOCK OPTIONS, AND INCENTIVES PREFERRED STOCK Preferred stock, $0.001 par value, 5,000,000 shares authorized, no shares
issued and outstanding as of March 31, 2024 and December 31, 2023. The Company’s Board of Directors shall
determine the rights, preferences, privileges and restrictions of the preferred
stock, including dividends rights, conversion rights, voting rights, terms of
redemption, liquidation preferences, sinking fund terms and the number of
shares constituting any series or the designation of any series. COMMON STOCK Effective February 15, 2021, the number of authorized common stock, $0.001
par value, was increased to 500,000,000 shares.
There were 5,658,123 and 5,658,123 shares of common stock issued and
outstanding as of March 31,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 xml:space="preserve"> NOTE 7- SUBSEQUENT EVENTS Management has evaluated all subsequent events through the
date of the filing and determined that there were 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SE OF ESTIMATES</t>
        </is>
      </c>
      <c r="B4" s="4" t="inlineStr">
        <is>
          <t xml:space="preserve"> a.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and assumptions made by management include, but
are not limited to, the determination of the provision for income taxes. The Company bases the estimates on historical
experience and on various other assumptions that are believed to be
reasonable. Actual results could differ
from those estimates.</t>
        </is>
      </c>
    </row>
    <row r="5">
      <c r="A5" s="4" t="inlineStr">
        <is>
          <t>INCOME TAXES</t>
        </is>
      </c>
      <c r="B5" s="4" t="inlineStr">
        <is>
          <t xml:space="preserve"> b.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t>
        </is>
      </c>
    </row>
    <row r="6">
      <c r="A6" s="4" t="inlineStr">
        <is>
          <t>FAIR VALUE OF FINANCIAL INSTRUMENTS</t>
        </is>
      </c>
      <c r="B6" s="4" t="inlineStr">
        <is>
          <t xml:space="preserve"> c. FAIR VALUE OF FINANCIAL INSTRUMENTS The Company adopted the ASC-820 “Fair Value Measurement”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d a three-tier fair value hierarchy, which prioritizes th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At
March 31, 2024, and December 31, 2023, the carrying amount of prepaid, accounts
payable and accrued liability and due to related parties approximate fair value
because of the short maturity of these instruments.</t>
        </is>
      </c>
    </row>
    <row r="7">
      <c r="A7" s="4" t="inlineStr">
        <is>
          <t>EARNINGS (LOSS) PER SHARE</t>
        </is>
      </c>
      <c r="B7" s="4" t="inlineStr">
        <is>
          <t xml:space="preserve"> d. EARNINGS (LOSS) PER SHARE Basic earnings per share excludes any dilutive effects of options, warrants,
and convertible securities. Basic earnings per share is computed using the
weighted average number of shares of common stock and common stock equivalent
shares outstanding during the period. Common stock equivalent shares are
excluded from the computation if their effect is antidilutive. The Company did
not have any stock equivalent shares for the 3 months ended March 31, 2024 and 2023. Loss
per share is computed by dividing reported net loss by the weighted average
number of common shares outstanding during the period. The weighted-average
number of common shares used in the calculation of basic loss per share was
5,658,123 in 2024 and 5,658,123 in 2023, respectively.</t>
        </is>
      </c>
    </row>
    <row r="8">
      <c r="A8" s="4" t="inlineStr">
        <is>
          <t>RELATED PARTIES</t>
        </is>
      </c>
      <c r="B8" s="4" t="inlineStr">
        <is>
          <t xml:space="preserve"> 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t>
        </is>
      </c>
    </row>
    <row r="9">
      <c r="A9" s="4" t="inlineStr">
        <is>
          <t>RECENT ACCOUNTING POLICIES</t>
        </is>
      </c>
      <c r="B9" s="4" t="inlineStr">
        <is>
          <t xml:space="preserve"> f. RECENT ACCOUNTING POLICIES The Company believes there was no new accounting
guidance adopted but not yet effective that either has not already been
disclosed in prior reporting periods or is relevant to the readers of the
Company’s financial stat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AL STRUCTURE AND BASIS OF PRESENTATION (Details Narrative)</t>
        </is>
      </c>
      <c r="B1" s="2" t="inlineStr">
        <is>
          <t>1 Months Ended</t>
        </is>
      </c>
    </row>
    <row r="2">
      <c r="B2" s="2" t="inlineStr">
        <is>
          <t>Oct. 18, 2016 USD ($) shares</t>
        </is>
      </c>
    </row>
    <row r="3">
      <c r="A3" s="3" t="inlineStr">
        <is>
          <t>Defined Benefit Plan Disclosure [Line Items]</t>
        </is>
      </c>
      <c r="B3" s="4" t="inlineStr">
        <is>
          <t xml:space="preserve"> </t>
        </is>
      </c>
    </row>
    <row r="4">
      <c r="A4" s="4" t="inlineStr">
        <is>
          <t>Disposal Group, Including Discontinued Operation, Description and Timing of Disposal</t>
        </is>
      </c>
      <c r="B4" s="4" t="inlineStr">
        <is>
          <t>On June 10, 2016, the Company entered into a Transfer Agreement for the sale and transfer of the Company’s 51% interest in All American Golf Center, Inc. (“AAGC”), which constituted substantially all of the Company’s assets.  On October 18, 2016, the Company completed the closing of the Transfer Agreement pursuant to which the Company transferred the 51% interest in AAGC to Ronald Boreta and John Boreta (the “Boretas”), and also issued to the Boretas 1,000,000 shares of the Company’s common stock, in exchange for the cancellation of promissory notes held by the Boretas and accrued interest of $8,864,255.</t>
        </is>
      </c>
    </row>
    <row r="5">
      <c r="A5" s="4" t="inlineStr">
        <is>
          <t>Debt Conversion, Converted Instrument, Shares Issued | shares</t>
        </is>
      </c>
      <c r="B5" s="5" t="n">
        <v>1000000</v>
      </c>
    </row>
    <row r="6">
      <c r="A6" s="4" t="inlineStr">
        <is>
          <t>Extinguishment of Debt, Amount</t>
        </is>
      </c>
      <c r="B6" s="6" t="n">
        <v>8864255</v>
      </c>
    </row>
    <row r="7">
      <c r="A7" s="4" t="inlineStr">
        <is>
          <t>Increase (Decrease) in Deferred Compensation</t>
        </is>
      </c>
      <c r="B7" s="6" t="n">
        <v>340000</v>
      </c>
    </row>
    <row r="8">
      <c r="A8" s="4" t="inlineStr">
        <is>
          <t>All American Golf Center [Member]</t>
        </is>
      </c>
      <c r="B8" s="4" t="inlineStr">
        <is>
          <t xml:space="preserve"> </t>
        </is>
      </c>
    </row>
    <row r="9">
      <c r="A9" s="3" t="inlineStr">
        <is>
          <t>Defined Benefit Plan Disclosure [Line Items]</t>
        </is>
      </c>
      <c r="B9" s="4" t="inlineStr">
        <is>
          <t xml:space="preserve"> </t>
        </is>
      </c>
    </row>
    <row r="10">
      <c r="A10" s="4" t="inlineStr">
        <is>
          <t>Subsidiary, Ownership Percentage, Parent</t>
        </is>
      </c>
      <c r="B10" s="8" t="n">
        <v>0.51</v>
      </c>
    </row>
    <row r="11">
      <c r="A11" s="4" t="inlineStr">
        <is>
          <t>A A G C [Member]</t>
        </is>
      </c>
      <c r="B11" s="4" t="inlineStr">
        <is>
          <t xml:space="preserve"> </t>
        </is>
      </c>
    </row>
    <row r="12">
      <c r="A12" s="3" t="inlineStr">
        <is>
          <t>Defined Benefit Plan Disclosure [Line Items]</t>
        </is>
      </c>
      <c r="B12" s="4" t="inlineStr">
        <is>
          <t xml:space="preserve"> </t>
        </is>
      </c>
    </row>
    <row r="13">
      <c r="A13" s="4" t="inlineStr">
        <is>
          <t>Extinguishment of Debt, Amount</t>
        </is>
      </c>
      <c r="B13" s="6" t="n">
        <v>4267802</v>
      </c>
    </row>
    <row r="14">
      <c r="A14" s="4" t="inlineStr">
        <is>
          <t>Enties Controlled By Boretas [Member]</t>
        </is>
      </c>
      <c r="B14" s="4" t="inlineStr">
        <is>
          <t xml:space="preserve"> </t>
        </is>
      </c>
    </row>
    <row r="15">
      <c r="A15" s="3" t="inlineStr">
        <is>
          <t>Defined Benefit Plan Disclosure [Line Items]</t>
        </is>
      </c>
      <c r="B15" s="4" t="inlineStr">
        <is>
          <t xml:space="preserve"> </t>
        </is>
      </c>
    </row>
    <row r="16">
      <c r="A16" s="4" t="inlineStr">
        <is>
          <t>Extinguishment of Debt, Amount</t>
        </is>
      </c>
      <c r="B16" s="6" t="n">
        <v>27615</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Narrative) - share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Weighted Average Number of Shares Outstanding, Basic</t>
        </is>
      </c>
      <c r="B4" s="5" t="n">
        <v>5658123</v>
      </c>
      <c r="C4" s="5" t="n">
        <v>565812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29357730</v>
      </c>
      <c r="C3" s="6" t="n">
        <v>29344819</v>
      </c>
    </row>
    <row r="4">
      <c r="A4" s="4" t="inlineStr">
        <is>
          <t>[custom:StockholdersEquity1-0]</t>
        </is>
      </c>
      <c r="B4" s="6" t="n">
        <v>623160</v>
      </c>
      <c r="C4"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4</t>
        </is>
      </c>
      <c r="C1" s="2" t="inlineStr">
        <is>
          <t>Dec. 31, 2023</t>
        </is>
      </c>
    </row>
    <row r="2">
      <c r="A2" s="4" t="inlineStr">
        <is>
          <t>A A G C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Notes Payable</t>
        </is>
      </c>
      <c r="B4" s="6" t="n">
        <v>593670</v>
      </c>
      <c r="C4" s="6" t="n">
        <v>58760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PITAL STOCK, STOCK OPTIONS, AND INCENTIVES (Details Narrative) - $ / shares</t>
        </is>
      </c>
      <c r="B1" s="2" t="inlineStr">
        <is>
          <t>Mar. 31, 2024</t>
        </is>
      </c>
      <c r="C1" s="2" t="inlineStr">
        <is>
          <t>Dec. 31, 2023</t>
        </is>
      </c>
    </row>
    <row r="2">
      <c r="A2" s="3" t="inlineStr">
        <is>
          <t>Equity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500000000</v>
      </c>
      <c r="C8" s="5" t="n">
        <v>500000000</v>
      </c>
    </row>
    <row r="9">
      <c r="A9" s="4" t="inlineStr">
        <is>
          <t>Common Stock, Shares, Issued</t>
        </is>
      </c>
      <c r="B9" s="5" t="n">
        <v>5658123</v>
      </c>
      <c r="C9" s="5" t="n">
        <v>5658123</v>
      </c>
    </row>
    <row r="10">
      <c r="A10" s="4" t="inlineStr">
        <is>
          <t>Common Stock, Shares, Outstanding</t>
        </is>
      </c>
      <c r="B10" s="5" t="n">
        <v>5658123</v>
      </c>
      <c r="C10" s="5" t="n">
        <v>565812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Prepaid expenses and other current assets</t>
        </is>
      </c>
      <c r="B3" s="6" t="n">
        <v>150</v>
      </c>
      <c r="C3" s="6" t="n">
        <v>38</v>
      </c>
    </row>
    <row r="4">
      <c r="A4" s="4" t="inlineStr">
        <is>
          <t>Total current assets</t>
        </is>
      </c>
      <c r="B4" s="5" t="n">
        <v>150</v>
      </c>
      <c r="C4" s="5" t="n">
        <v>38</v>
      </c>
    </row>
    <row r="5">
      <c r="A5" s="4" t="inlineStr">
        <is>
          <t>Total Assets</t>
        </is>
      </c>
      <c r="B5" s="5" t="n">
        <v>150</v>
      </c>
      <c r="C5" s="5" t="n">
        <v>38</v>
      </c>
    </row>
    <row r="6">
      <c r="A6" s="3" t="inlineStr">
        <is>
          <t>Current liabilities:</t>
        </is>
      </c>
      <c r="B6" s="4" t="inlineStr">
        <is>
          <t xml:space="preserve"> </t>
        </is>
      </c>
      <c r="C6" s="4" t="inlineStr">
        <is>
          <t xml:space="preserve"> </t>
        </is>
      </c>
    </row>
    <row r="7">
      <c r="A7" s="4" t="inlineStr">
        <is>
          <t>Accounts payable and accrued expenses</t>
        </is>
      </c>
      <c r="B7" s="5" t="n">
        <v>29640</v>
      </c>
      <c r="C7" s="5" t="n">
        <v>22680</v>
      </c>
    </row>
    <row r="8">
      <c r="A8" s="4" t="inlineStr">
        <is>
          <t>Due to related parties</t>
        </is>
      </c>
      <c r="B8" s="5" t="n">
        <v>593670</v>
      </c>
      <c r="C8" s="5" t="n">
        <v>587607</v>
      </c>
    </row>
    <row r="9">
      <c r="A9" s="4" t="inlineStr">
        <is>
          <t>Total current liabilities</t>
        </is>
      </c>
      <c r="B9" s="5" t="n">
        <v>623310</v>
      </c>
      <c r="C9" s="5" t="n">
        <v>610287</v>
      </c>
    </row>
    <row r="10">
      <c r="A10" s="4" t="inlineStr">
        <is>
          <t>Commitment and Contingencies</t>
        </is>
      </c>
      <c r="B10" s="4" t="inlineStr">
        <is>
          <t xml:space="preserve"> </t>
        </is>
      </c>
      <c r="C10" s="4" t="inlineStr">
        <is>
          <t xml:space="preserve"> </t>
        </is>
      </c>
    </row>
    <row r="11">
      <c r="A11" s="3" t="inlineStr">
        <is>
          <t>Stockholders' Deficit:</t>
        </is>
      </c>
      <c r="B11" s="4" t="inlineStr">
        <is>
          <t xml:space="preserve"> </t>
        </is>
      </c>
      <c r="C11" s="4" t="inlineStr">
        <is>
          <t xml:space="preserve"> </t>
        </is>
      </c>
    </row>
    <row r="12">
      <c r="A12" s="4" t="inlineStr">
        <is>
          <t>Preferred stock, $0.001 par value, 5,000,000 shares authorized, no shares issued and outstanding as of March 31, 2024 and December 31, 2023.</t>
        </is>
      </c>
      <c r="B12" s="4" t="inlineStr">
        <is>
          <t xml:space="preserve"> </t>
        </is>
      </c>
      <c r="C12" s="4" t="inlineStr">
        <is>
          <t xml:space="preserve"> </t>
        </is>
      </c>
    </row>
    <row r="13">
      <c r="A13" s="4" t="inlineStr">
        <is>
          <t>Common stock, $0.001 par value, 500,000,000 shares authorized, 5,658,123 and 5,658,123 shares issued and outstanding as of March 31, 2024 and December 31, 2023, respectively</t>
        </is>
      </c>
      <c r="B13" s="5" t="n">
        <v>5658</v>
      </c>
      <c r="C13" s="5" t="n">
        <v>5658</v>
      </c>
    </row>
    <row r="14">
      <c r="A14" s="4" t="inlineStr">
        <is>
          <t>Additional paid-in capital</t>
        </is>
      </c>
      <c r="B14" s="5" t="n">
        <v>28728912</v>
      </c>
      <c r="C14" s="5" t="n">
        <v>28728912</v>
      </c>
    </row>
    <row r="15">
      <c r="A15" s="4" t="inlineStr">
        <is>
          <t>Accumulated deficit</t>
        </is>
      </c>
      <c r="B15" s="5" t="n">
        <v>-29357730</v>
      </c>
      <c r="C15" s="5" t="n">
        <v>-29344819</v>
      </c>
    </row>
    <row r="16">
      <c r="A16" s="4" t="inlineStr">
        <is>
          <t>Total stockholder's deficit</t>
        </is>
      </c>
      <c r="B16" s="5" t="n">
        <v>-623160</v>
      </c>
      <c r="C16" s="5" t="n">
        <v>-610249</v>
      </c>
    </row>
    <row r="17">
      <c r="A17" s="4" t="inlineStr">
        <is>
          <t>Total Liabilities and Stockholders' Deficit</t>
        </is>
      </c>
      <c r="B17" s="6" t="n">
        <v>150</v>
      </c>
      <c r="C17" s="6" t="n">
        <v>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500000000</v>
      </c>
      <c r="C8" s="5" t="n">
        <v>500000000</v>
      </c>
    </row>
    <row r="9">
      <c r="A9" s="4" t="inlineStr">
        <is>
          <t>Common Stock, Shares, Issued</t>
        </is>
      </c>
      <c r="B9" s="5" t="n">
        <v>5658123</v>
      </c>
      <c r="C9" s="5" t="n">
        <v>5658123</v>
      </c>
    </row>
    <row r="10">
      <c r="A10" s="4" t="inlineStr">
        <is>
          <t>Common Stock, Shares, Outstanding</t>
        </is>
      </c>
      <c r="B10" s="5" t="n">
        <v>5658123</v>
      </c>
      <c r="C10" s="5" t="n">
        <v>56581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General &amp; administrative</t>
        </is>
      </c>
      <c r="B4" s="6" t="n">
        <v>12911</v>
      </c>
      <c r="C4" s="6" t="n">
        <v>21683</v>
      </c>
    </row>
    <row r="5">
      <c r="A5" s="4" t="inlineStr">
        <is>
          <t>Total operating expenses</t>
        </is>
      </c>
      <c r="B5" s="5" t="n">
        <v>12911</v>
      </c>
      <c r="C5" s="5" t="n">
        <v>21683</v>
      </c>
    </row>
    <row r="6">
      <c r="A6" s="4" t="inlineStr">
        <is>
          <t>Loss from operations</t>
        </is>
      </c>
      <c r="B6" s="5" t="n">
        <v>-12911</v>
      </c>
      <c r="C6" s="5" t="n">
        <v>-21683</v>
      </c>
    </row>
    <row r="7">
      <c r="A7" s="4" t="inlineStr">
        <is>
          <t>Total expense</t>
        </is>
      </c>
      <c r="B7" s="5" t="n">
        <v>-12911</v>
      </c>
      <c r="C7" s="5" t="n">
        <v>-21683</v>
      </c>
    </row>
    <row r="8">
      <c r="A8" s="4" t="inlineStr">
        <is>
          <t>Net loss before provision for income tax</t>
        </is>
      </c>
      <c r="B8" s="5" t="n">
        <v>-12911</v>
      </c>
      <c r="C8" s="5" t="n">
        <v>-21683</v>
      </c>
    </row>
    <row r="9">
      <c r="A9" s="4" t="inlineStr">
        <is>
          <t>Net Loss</t>
        </is>
      </c>
      <c r="B9" s="6" t="n">
        <v>-12911</v>
      </c>
      <c r="C9" s="6" t="n">
        <v>-21683</v>
      </c>
    </row>
    <row r="10">
      <c r="A10" s="4" t="inlineStr">
        <is>
          <t>Weighted average number of common shares outstanding-basic and fully diluted</t>
        </is>
      </c>
      <c r="B10" s="5" t="n">
        <v>5658123</v>
      </c>
      <c r="C10" s="5" t="n">
        <v>5658123</v>
      </c>
    </row>
    <row r="11">
      <c r="A11" s="4" t="inlineStr">
        <is>
          <t>Net loss per share – basic and fully diluted</t>
        </is>
      </c>
      <c r="B11" s="6" t="n">
        <v>0</v>
      </c>
      <c r="C11"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DENS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6" t="n">
        <v>5658</v>
      </c>
      <c r="C2" s="6" t="n">
        <v>28728912</v>
      </c>
      <c r="D2" s="6" t="n">
        <v>-29274944</v>
      </c>
      <c r="E2" s="6" t="n">
        <v>-540374</v>
      </c>
    </row>
    <row r="3">
      <c r="A3" s="4" t="inlineStr">
        <is>
          <t>Common Stock, Shares, Outstanding, Beginning Balance at Dec. 31, 2022</t>
        </is>
      </c>
      <c r="B3" s="5" t="n">
        <v>5658123</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21683</v>
      </c>
      <c r="E4" s="5" t="n">
        <v>-21683</v>
      </c>
    </row>
    <row r="5">
      <c r="A5" s="4" t="inlineStr">
        <is>
          <t>Ending balance, value at Mar. 31, 2023</t>
        </is>
      </c>
      <c r="B5" s="6" t="n">
        <v>5658</v>
      </c>
      <c r="C5" s="5" t="n">
        <v>28728912</v>
      </c>
      <c r="D5" s="5" t="n">
        <v>-29296627</v>
      </c>
      <c r="E5" s="5" t="n">
        <v>-562057</v>
      </c>
    </row>
    <row r="6">
      <c r="A6" s="4" t="inlineStr">
        <is>
          <t>Common Stock, Shares, Outstanding, Ending Balance at Mar. 31, 2023</t>
        </is>
      </c>
      <c r="B6" s="5" t="n">
        <v>5658123</v>
      </c>
      <c r="C6" s="4" t="inlineStr">
        <is>
          <t xml:space="preserve"> </t>
        </is>
      </c>
      <c r="D6" s="4" t="inlineStr">
        <is>
          <t xml:space="preserve"> </t>
        </is>
      </c>
      <c r="E6" s="4" t="inlineStr">
        <is>
          <t xml:space="preserve"> </t>
        </is>
      </c>
    </row>
    <row r="7">
      <c r="A7" s="4" t="inlineStr">
        <is>
          <t>Beginning balance, value at Dec. 31, 2023</t>
        </is>
      </c>
      <c r="B7" s="6" t="n">
        <v>5658</v>
      </c>
      <c r="C7" s="5" t="n">
        <v>28728912</v>
      </c>
      <c r="D7" s="5" t="n">
        <v>-29344819</v>
      </c>
      <c r="E7" s="6" t="n">
        <v>-610249</v>
      </c>
    </row>
    <row r="8">
      <c r="A8" s="4" t="inlineStr">
        <is>
          <t>Common Stock, Shares, Outstanding, Beginning Balance at Dec. 31, 2023</t>
        </is>
      </c>
      <c r="B8" s="5" t="n">
        <v>5658123</v>
      </c>
      <c r="C8" s="4" t="inlineStr">
        <is>
          <t xml:space="preserve"> </t>
        </is>
      </c>
      <c r="D8" s="4" t="inlineStr">
        <is>
          <t xml:space="preserve"> </t>
        </is>
      </c>
      <c r="E8" s="5" t="n">
        <v>5658123</v>
      </c>
    </row>
    <row r="9">
      <c r="A9" s="4" t="inlineStr">
        <is>
          <t>Net loss</t>
        </is>
      </c>
      <c r="B9" s="4" t="inlineStr">
        <is>
          <t xml:space="preserve"> </t>
        </is>
      </c>
      <c r="C9" s="4" t="inlineStr">
        <is>
          <t xml:space="preserve"> </t>
        </is>
      </c>
      <c r="D9" s="5" t="n">
        <v>-12911</v>
      </c>
      <c r="E9" s="6" t="n">
        <v>-12911</v>
      </c>
    </row>
    <row r="10">
      <c r="A10" s="4" t="inlineStr">
        <is>
          <t>Ending balance, value at Mar. 31, 2024</t>
        </is>
      </c>
      <c r="B10" s="6" t="n">
        <v>5658</v>
      </c>
      <c r="C10" s="6" t="n">
        <v>28728912</v>
      </c>
      <c r="D10" s="6" t="n">
        <v>-29357730</v>
      </c>
      <c r="E10" s="6" t="n">
        <v>-623160</v>
      </c>
    </row>
    <row r="11">
      <c r="A11" s="4" t="inlineStr">
        <is>
          <t>Common Stock, Shares, Outstanding, Ending Balance at Mar. 31, 2024</t>
        </is>
      </c>
      <c r="B11" s="5" t="n">
        <v>5658123</v>
      </c>
      <c r="C11" s="4" t="inlineStr">
        <is>
          <t xml:space="preserve"> </t>
        </is>
      </c>
      <c r="D11" s="4" t="inlineStr">
        <is>
          <t xml:space="preserve"> </t>
        </is>
      </c>
      <c r="E11" s="5" t="n">
        <v>56581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2911</v>
      </c>
      <c r="C4" s="6" t="n">
        <v>-21683</v>
      </c>
    </row>
    <row r="5">
      <c r="A5" s="3" t="inlineStr">
        <is>
          <t>Changes in operating assets and liabilities:</t>
        </is>
      </c>
      <c r="B5" s="4" t="inlineStr">
        <is>
          <t xml:space="preserve"> </t>
        </is>
      </c>
      <c r="C5" s="4" t="inlineStr">
        <is>
          <t xml:space="preserve"> </t>
        </is>
      </c>
    </row>
    <row r="6">
      <c r="A6" s="4" t="inlineStr">
        <is>
          <t>Prepaid expenses and other current assets</t>
        </is>
      </c>
      <c r="B6" s="5" t="n">
        <v>-112</v>
      </c>
      <c r="C6" s="5" t="n">
        <v>-112</v>
      </c>
    </row>
    <row r="7">
      <c r="A7" s="4" t="inlineStr">
        <is>
          <t>Accounts payable and accrued expenses</t>
        </is>
      </c>
      <c r="B7" s="5" t="n">
        <v>6960</v>
      </c>
      <c r="C7" s="5" t="n">
        <v>9839</v>
      </c>
    </row>
    <row r="8">
      <c r="A8" s="4" t="inlineStr">
        <is>
          <t>Net cash used in operating activities</t>
        </is>
      </c>
      <c r="B8" s="5" t="n">
        <v>-6063</v>
      </c>
      <c r="C8" s="5" t="n">
        <v>-11956</v>
      </c>
    </row>
    <row r="9">
      <c r="A9" s="3" t="inlineStr">
        <is>
          <t>Cash flows from investing activities</t>
        </is>
      </c>
      <c r="B9" s="4" t="inlineStr">
        <is>
          <t xml:space="preserve"> </t>
        </is>
      </c>
      <c r="C9" s="4" t="inlineStr">
        <is>
          <t xml:space="preserve"> </t>
        </is>
      </c>
    </row>
    <row r="10">
      <c r="A10" s="4" t="inlineStr">
        <is>
          <t>Net cash used in investing activities</t>
        </is>
      </c>
      <c r="B10" s="4" t="inlineStr">
        <is>
          <t xml:space="preserve"> </t>
        </is>
      </c>
      <c r="C10" s="4" t="inlineStr">
        <is>
          <t xml:space="preserve"> </t>
        </is>
      </c>
    </row>
    <row r="11">
      <c r="A11" s="3" t="inlineStr">
        <is>
          <t>Cash flows from financing activities</t>
        </is>
      </c>
      <c r="B11" s="4" t="inlineStr">
        <is>
          <t xml:space="preserve"> </t>
        </is>
      </c>
      <c r="C11" s="4" t="inlineStr">
        <is>
          <t xml:space="preserve"> </t>
        </is>
      </c>
    </row>
    <row r="12">
      <c r="A12" s="4" t="inlineStr">
        <is>
          <t>Proceeds from related parties</t>
        </is>
      </c>
      <c r="B12" s="5" t="n">
        <v>6063</v>
      </c>
      <c r="C12" s="5" t="n">
        <v>11956</v>
      </c>
    </row>
    <row r="13">
      <c r="A13" s="4" t="inlineStr">
        <is>
          <t>Net cash provided by financing activities</t>
        </is>
      </c>
      <c r="B13" s="5" t="n">
        <v>6063</v>
      </c>
      <c r="C13" s="5" t="n">
        <v>11956</v>
      </c>
    </row>
    <row r="14">
      <c r="A14" s="4" t="inlineStr">
        <is>
          <t>Net change in cash</t>
        </is>
      </c>
      <c r="B14" s="4" t="inlineStr">
        <is>
          <t xml:space="preserve"> </t>
        </is>
      </c>
      <c r="C14" s="4" t="inlineStr">
        <is>
          <t xml:space="preserve"> </t>
        </is>
      </c>
    </row>
    <row r="15">
      <c r="A15" s="4" t="inlineStr">
        <is>
          <t>Cash, beginning of year</t>
        </is>
      </c>
      <c r="B15" s="4" t="inlineStr">
        <is>
          <t xml:space="preserve"> </t>
        </is>
      </c>
      <c r="C15" s="4" t="inlineStr">
        <is>
          <t xml:space="preserve"> </t>
        </is>
      </c>
    </row>
    <row r="16">
      <c r="A16" s="4" t="inlineStr">
        <is>
          <t>Cash, end of period</t>
        </is>
      </c>
      <c r="B16" s="4" t="inlineStr">
        <is>
          <t xml:space="preserve"> </t>
        </is>
      </c>
      <c r="C16" s="4" t="inlineStr">
        <is>
          <t xml:space="preserve"> </t>
        </is>
      </c>
    </row>
    <row r="17">
      <c r="A17" s="3" t="inlineStr">
        <is>
          <t>Supplemental Disclosures of cash flow information:</t>
        </is>
      </c>
      <c r="B17" s="4" t="inlineStr">
        <is>
          <t xml:space="preserve"> </t>
        </is>
      </c>
      <c r="C17" s="4" t="inlineStr">
        <is>
          <t xml:space="preserve"> </t>
        </is>
      </c>
    </row>
    <row r="18">
      <c r="A18" s="4" t="inlineStr">
        <is>
          <t>Cash paid for taxes</t>
        </is>
      </c>
      <c r="B18" s="4" t="inlineStr">
        <is>
          <t xml:space="preserve"> </t>
        </is>
      </c>
      <c r="C18" s="4" t="inlineStr">
        <is>
          <t xml:space="preserve"> </t>
        </is>
      </c>
    </row>
    <row r="19">
      <c r="A19" s="4" t="inlineStr">
        <is>
          <t>Cash paid for Interest</t>
        </is>
      </c>
      <c r="B19" s="4" t="inlineStr">
        <is>
          <t xml:space="preserve"> </t>
        </is>
      </c>
      <c r="C19" s="4" t="inlineStr">
        <is>
          <t xml:space="preserve"> </t>
        </is>
      </c>
    </row>
    <row r="20">
      <c r="A20" s="4" t="inlineStr">
        <is>
          <t>Supplemental disclosure of noncash and financing activities</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AL STRUCTURE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ORGANIZATIONAL STRUCTURE AND BASIS OF PRESENTATION</t>
        </is>
      </c>
      <c r="B4" s="4" t="inlineStr">
        <is>
          <t xml:space="preserve"> NOTE 1. ORGANIZATIONAL STRUCTURE AND BASIS OF PRESENTATION a.
ORGANIZATION The Company was incorporated in Nevada on March 6, 1984, under the name
“Sporting Life, Inc.” The Company’s name was changed to “St. Andrews Golf
Corporation” on December 27, 1988, to “Saint Andrews Golf Corporation” on
August 12, 1994, and to All-American SportPark, Inc. (“AASP”) on December 14,
1998. Effective February 15, 2021, the name of the Company was changed to
“Global Acquisitions Corporation.” On October 18, 2016, All-American Sportpark, LLC (“AASP” or the “Company”)
completed the closing of the Transfer
Agreement for the sale and transfer of the Company’s 51% interest in All
American Golf Center, Inc. (“AAGC”), which constituted substantially all of the
Company’s assets. As a result of the closing of the Transfer Agreement, the
Company now has no or nominal operations and no or nominal assets and is
therefore considered to be a “Shell Company” as that term is defined in Rule
12b-2 of the Securities Exchange Act of 1934, as amended (the “Exchange
Act”). On June 10, 2016, the Company entered into a Transfer Agreement for the sale and transfer of the Company’s 51% interest in All American Golf Center, Inc. (“AAGC”), which constituted substantially all of the Company’s assets. On October 18, 2016, the Company completed the closing of the Transfer Agreement pursuant to which the Company transferred the 51% interest in AAGC to Ronald Boreta and John Boreta (the “Boretas”), and also issued to the Boretas 1,000,000 shares of the Company’s common stock, in exchange for the cancellation of promissory notes held by the Boretas and accrued interest of $8,864,255. In connection with the closing of the Transfer Agreement,
AAGC assumed the obligation of the Company to pay Ronald Boreta for deferred
salary of $340,000. In addition, AAGC cancelled $4,267,802 in advances
previously made by it to the Company to fund its operations. Also in connection with the closing of the Transfer
Agreement, entities controlled by the Boretas cancelled $1,286,702 owed to them
by the Company. In addition, the Company cancelled $27,615 of amounts due from
entities controlled by the Boretas. Also, as a result of the Transfer Agreement, on October
18, 2016, the Company derecognized the assets and liabilities of AAGC. The sale and transfer of the
Company’s 51% interest in AAGC to the controlling shareholders of the Company
is a common control transaction and recorded at book value. Any difference
between the proceeds received by the Company and the book value of assets and
liabilities of AAGC, cancellation of promissory notes and accrued interest,
assumption of deferred salary, cancellation of amounts due to and due from
entities controlled by the Boretas is recognized as a capital transaction with
no gain or loss recorded. b. BASIS OF PRESENTATION The unaudited condens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unaudited condensed interim financial statements be
read in conjunction with the financial statements of the Company for the year
ended December 31, 2023 and notes thereto included in the Company's Form
10-K. The Company follows the same
accounting policies in the preparation of interim reports. Results of operations for interim periods may not be indicative of annual
results. c.
BUSINESS ACTIVITIES At this time, the Company’s purpose is to seek, investigate and, if such
investigation warrants, acquire an interest in business opportunities presented
to the Company by persons or firms who or which desire to seek the perceived
advantages of a corporation whose securities are registered pursuant to the
Exchange Act. The Company will not
restrict our search to any specific business or geographical loc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 NOTE 2 SUMMARY OF SIGNIFICANT ACCOUNTING POLICIES a.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and assumptions made by management include, but
are not limited to, the determination of the provision for income taxes. The Company bases the estimates on historical
experience and on various other assumptions that are believed to be
reasonable. Actual results could differ
from those estimates. b.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c. FAIR VALUE OF FINANCIAL INSTRUMENTS The Company adopted the ASC-820 “Fair Value Measurement”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d a three-tier fair value hierarchy, which prioritizes th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At
March 31, 2024, and December 31, 2023, the carrying amount of prepaid, accounts
payable and accrued liability and due to related parties approximate fair value
because of the short maturity of these instruments. d. EARNINGS (LOSS) PER SHARE Basic earnings per share excludes any dilutive effects of options, warrants,
and convertible securities. Basic earnings per share is computed using the
weighted average number of shares of common stock and common stock equivalent
shares outstanding during the period. Common stock equivalent shares are
excluded from the computation if their effect is antidilutive. The Company did
not have any stock equivalent shares for the 3 months ended March 31, 2024 and 2023. Loss
per share is computed by dividing reported net loss by the weighted average
number of common shares outstanding during the period. The weighted-average
number of common shares used in the calculation of basic loss per share was
5,658,123 in 2024 and 5,658,123 in 2023, respectively. 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f. RECENT ACCOUNTING POLICIES The Company believes there was no new accounting
guidance adopted but not yet effective that either has not already been
disclosed in prior reporting periods or is relevant to the readers of the
Company’s financial stat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 NOTE 3- GOING CONCERN The accompanying unaudited condensed
financial statements have been prepared on a going concern basis, which
contemplates the realization of assets and the satisfaction of liabilities in
the normal course of business. As of March 31, 2024, we had an accumulated
deficit of $29,357,730 and a stockholders’ deficit of $623,160. The Company’s management believes that its operations may not be sufficient
to fund operating cash needs over at
least the next 12 months. The Company has no significant assets and continues
to depend on affiliates to provide funds to pay its ongoing expenses. There can
be no assurance however that the Company will be able to raise additional
capital when needed, or at terms deemed acceptable, if at all. These factors
raise substantial doubt about the company’s ability to continue as a going
concern within one year after the date that the unaudited condensed The unaudited condensed financial
statements do not include any adjustments relating to the recoverability and
classification of asset carrying amounts or the amount and classification of
liabilities that might result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8:55:38Z</dcterms:created>
  <dcterms:modified xmlns:dcterms="http://purl.org/dc/terms/" xmlns:xsi="http://www.w3.org/2001/XMLSchema-instance" xsi:type="dcterms:W3CDTF">2024-05-13T18:55:38Z</dcterms:modified>
</cp:coreProperties>
</file>